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gional Management Corp.</t>
        </is>
      </c>
    </row>
    <row r="8">
      <c r="A8" s="4" t="inlineStr">
        <is>
          <t>Entity Central Index Key</t>
        </is>
      </c>
      <c r="B8" s="4" t="inlineStr">
        <is>
          <t>00015194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3 Months Ended</t>
        </is>
      </c>
      <c r="C1" s="2" t="inlineStr">
        <is>
          <t>9 Months Ended</t>
        </is>
      </c>
      <c r="D1" s="2" t="inlineStr">
        <is>
          <t>12 Months Ended</t>
        </is>
      </c>
    </row>
    <row r="2">
      <c r="B2" s="2" t="inlineStr">
        <is>
          <t>Mar. 26, 2020</t>
        </is>
      </c>
      <c r="C2" s="2" t="inlineStr">
        <is>
          <t>Dec. 31, 2020</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Under the rules adopted pursuant to the Dodd-Frank Act and Item 402(v) of Regulation S-K, we are providing the following information about the relationship between executive compensation actually paid and certain financial performance metrics of the Company. As described in more detail in the section “Compensation Discussion and Analysis,”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below. Moreover, the Company generally seeks to incentivize long-term performance, and therefore does not specifically align the Company’s performance measures with compensation that is actually paid (as computed in accordance with Item 402(v) of Regulation S-K) for a particular year.
Value of Initial Fixed $100 Investment Based On:
Company-Selected Measure
Year
Summary Compensation Table Total for Current CEO(1) ($)
Summary Compensation Table Total for Former CEO(1) ($)
Compensation Actually Paid to Current CEO(2) ($)
Compensation Actually Paid to Former CEO(2) ($)
Average Summary Compensation Table Total for Non-CEO NEOs(3) ($)
Average Compensation Actually Paid to Non-CEO NEOs(4) ($)
Total Shareholder Return(5) ($)
Peer Group Total Shareholder Return(6) ($)
Net Income(7) ($)
Pre-Provision Net Income(8) ($)
2022
4,915,677
—
381,140
—
1,559,523
352,768
109.16
107.05
51,224,000
66,516,000
2021
3,726,285
—
8,222,521
—
1,425,961
2,710,291
199.00
122.65
88,687,000
96,020,000
2020
2,800,893
3,441,816
3,920,578
1,305,368
1,599,449
1,921,349
100.77
97.82
26,730,000
47,338,000
(1)
The dollar amounts reported are the amounts of total compensation reported for each corresponding year in the “Total” column of the Summary Compensation Table. Peter R. Knitzer served as our former Chief Executive Officer, and his employment terminated on March 26, 2020.
(2 )
The dollar amounts reported represent the amount of “compensation actually paid” to Mr. Beck and Mr. Knitzer, respectively, as computed in accordance with Item 402(v) of Regulation S-K. The dollar amounts do not reflect the actual amount of compensation earned by or paid to Mr. Beck (CEO) or Mr. Knitzer (former CEO) during the applicable year. The following adjustments were made to Mr. Beck’s and Mr. Knitzer’s total compensation, respectively, for each year to determine the compensation actually paid:
Year
Reported Summary Compensation Table Total for CEO ($)
Less: Reported Value of Equity Awards(a) ($)
Add: Equity Award Adjustments(b) ($)
Compensation Actually Paid to CEO ($)
2022
4,915,677
2,999,974
(1,534,563
)
381,140
2021
3,726,285
1,679,946
6,176,182
8,222,521
2020
2,800,893
1,229,495
2,349,180
3,920,578
Year
Reported Summary Compensation Table Total for Former CEO ($)
Less: Reported Value of Equity Awards(a) ($)
Add: Equity Award Adjustments(b) ($)
Compensation Actually Paid to Former CEO ($)
2022
N/A
N/A
N/A
N/A
2021
N/A
N/A
N/A
N/A
2020
3,441,816
—
(2,136,448
)
1,305,368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year-end;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any such dividends are accrued but not paid unless and until the applicable award (or portion thereof) vests). The valuation assumptions used to calculate fair values did not materially differ from those disclosed at the time of grant. The amounts deducted or added in calculating the equity award adjustments for Mr. Beck are as follows:
Year
Year End Fair Value of Equity Awards Granted in the Year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965,224
(1,134,964
)
267,265
(1,780,084
)
—
147,996
(1,534,563
)
2021
2,860,183
1,429,691
842,850
963,945
—
79,512
6,176,182
2020
1,863,394
(11,407
)
494,371
(8,816
)
—
11,638
2,349,180
The amounts deducted or added in calculating the equity award adjustments for Mr. Knitzer are as follows:
Year
Year End Fair Value of Equity Awards Granted in the Year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N/A
N/A
N/A
N/A
N/A
N/A
N/A
2021
N/A
N/A
N/A
N/A
N/A
N/A
N/A
2020
—
85,771
—
(1,152,968
)
(1,079,477
)
10,226
(2,136,448
)
(3 )
The dollar amounts reported represent the average of the amounts reported for the Company’s named executive officers as a group (excluding Mr. Beck, who has served as our CEO since 2020, and Mr. Knitzer, who served as our CEO until his termination on March 26, 2020) in the “Total” column of the Summary Compensation Table in each applicable year. The named executive officers (excluding Mr. Beck and Mr. Knitzer, as applicable) included for purposes of calculating the average amounts in each applicable year are as follows: (i) for 2022, Harpreet Rana, John D. Schachtel, Brian J. Fisher, and Manish Parmar; (ii) for 2021, Harpreet Rana, John D. Schachtel, Brian J. Fisher, and Manish Parmar; and (iii) for 2020, Harpreet Rana, John. D. Schachtel, Brian J. Fisher, Manish Parmar, and Michael S. Dymski.
(4 )
The dollar amounts reported represent the average amount of “compensation actually paid” to the named executive officers as a group (excluding Mr. Beck and Mr. Knitzer, as applicable), as computed in accordance with Item 402(v) of Regulation S-K. The dollar amounts do not reflect the actual average amount of compensation earned by or paid to the named executive officers as a group (excluding Mr. Beck and Mr. Knitzer, as applicable) during the applicable year. In accordance with the requirements of Item 402(v) of Regulation S-K, the following adjustments were made to average total compensation for the
named executive officers as a group (excluding Mr. Beck and Mr. Knitzer, as applicable) for each year to determine the compensation actually paid, using the same methodology described above in footnote 2:
Year
Average Year End Fair Value of Equity Awards Granted in the Year ($)
Year over Year Average Change in Fair Value of Outstanding and Unvested Equity Awards ($)
Average Fair Value as of Vesting Date of Equity Awards Granted and Vested in the Year ($)
Year over Year Average Change in Fair Value of Equity Awards Granted in Prior Years that Vested in the Year ($)
Average Fair Value at the End of the Prior Year of Equity Awards that Failed to Meet Vesting Conditions in the Year ($)
Average Value of Dividends or other Earnings Paid on Stock or Option Awards not Otherwise Reflected in Fair Value or Total Compensation ($)
Total Average Equity Award Adjustments ($)
2022
228,822
(333,259
)
63,356
(493,920
)
—
39,434
(495,567
)
2021
644,027
528,887
166,476
293,032
—
25,314
1,657,737
2020
698,510
11,595
197,260
(29,216
)
—
5,939
884,087
(a)
The amounts deducted or added in calculating the total average equity award adjustments are as follows:
Year
Average Reported Summary Compensation Table Total for Non-CEO NEOs ($)
Less: Average Reported Value of Equity Awards(a) ($)
Add: Average Equity Award Adjustments(b) ($)
Average Compensation Actually Paid to Non-CEO NEOs ($)
2022
1,559,523
711,188
(495,567
)
352,768
2021
1,425,961
373,407
1,657,737
2,710,291
2020
1,599,449
562,188
884,087
1,921,349
(5)
Cumulative TSR is calculated by dividing the sum of the cumulative amount of dividends for the measurement period, assuming dividend reinvestment, and the difference between the Company’s stock price at the end and the beginning of the measurement period by the Company’s stock price at the beginning of the measurement period. For 2020, the calculation includes an aggregate of the compensation of Mr. Beck and Mr. Knitzer.
(6)
Represents the weighted peer group TSR, weighted according to the respective companies’ stock market capitalization at the beginning of each period for which a return is indicated. The Company utilized the NYSE Financial Index for the peer group. This index has been utilized historically in our Annual Reports on Form 10-K in connection with the required performance graph.
(7)
The dollar amounts reported represent the amount of net income reflected in the Company’s audited financial statements for the applicable year.
(8)
Pre-provision net income is defined as net income excluding the tax-effected impact of the change in the allowance for credit losses but including the impact of recognized net credit losses.</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Pre-Provision Net Incom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The dollar amounts reported are the amounts of total compensation reported for each corresponding year in the “Total” column of the Summary Compensation Table. Peter R. Knitzer served as our former Chief Executive Officer, and his employment terminated on March 26, 2020.The dollar amounts reported represent the average of the amounts reported for the Company’s named executive officers as a group (excluding Mr. Beck, who has served as our CEO since 2020, and Mr. Knitzer, who served as our CEO until his termination on March 26, 2020) in the “Total” column of the Summary Compensation Table in each applicable year. The named executive officers (excluding Mr. Beck and Mr. Knitzer, as applicable) included for purposes of calculating the average amounts in each applicable year are as follows: (i) for 2022, Harpreet Rana, John D. Schachtel, Brian J. Fisher, and Manish Parmar;  (ii) for 2021, Harpreet Rana, John D. Schachtel, Brian J. Fisher, and Manish Parmar; and (iii) for 2020, Harpreet Rana, John. D. Schachtel, Brian J. Fisher, Manish Parmar, and Michael S. Dymski.</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Represents the weighted peer group TSR, weighted according to the respective companies’ stock market capitalization at the beginning of each period for which a return is indicated. The Company utilized the NYSE Financial Index for the peer group. This index has been utilized historically in our Annual Reports on Form 10-K in connection with the required performance graph.</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The following adjustments were made to Mr. Beck’s and Mr. Knitzer’s total compensation, respectively, for each year to determine the compensation actually paid:
Year
Reported Summary Compensation Table Total for CEO ($)
Less: Reported Value of Equity Awards(a) ($)
Add: Equity Award Adjustments(b) ($)
Compensation Actually Paid to CEO ($)
2022
4,915,677
2,999,974
(1,534,563
)
381,140
2021
3,726,285
1,679,946
6,176,182
8,222,521
2020
2,800,893
1,229,495
2,349,180
3,920,578
Year
Reported Summary Compensation Table Total for Former CEO ($)
Less: Reported Value of Equity Awards(a) ($)
Add: Equity Award Adjustments(b) ($)
Compensation Actually Paid to Former CEO ($)
2022
N/A
N/A
N/A
N/A
2021
N/A
N/A
N/A
N/A
2020
3,441,816
—
(2,136,448
)
1,305,368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year-end;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any such dividends are accrued but not paid unless and until the applicable award (or portion thereof) vests). The valuation assumptions used to calculate fair values did not materially differ from those disclosed at the time of grant. The amounts deducted or added in calculating the equity award adjustments for Mr. Beck are as follows:
Year
Year End Fair Value of Equity Awards Granted in the Year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965,224
(1,134,964
)
267,265
(1,780,084
)
—
147,996
(1,534,563
)
2021
2,860,183
1,429,691
842,850
963,945
—
79,512
6,176,182
2020
1,863,394
(11,407
)
494,371
(8,816
)
—
11,638
2,349,180
The amounts deducted or added in calculating the equity award adjustments for Mr. Knitzer are as follows:
Year
Year End Fair Value of Equity Awards Granted in the Year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N/A
N/A
N/A
N/A
N/A
N/A
N/A
2021
N/A
N/A
N/A
N/A
N/A
N/A
N/A
2020
—
85,771
—
(1,152,968
)
(1,079,477
)
10,226
(2,136,448
)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559523</v>
      </c>
      <c r="E9" s="5" t="n">
        <v>1425961</v>
      </c>
      <c r="F9" s="5" t="n">
        <v>1599449</v>
      </c>
    </row>
    <row r="10">
      <c r="A10" s="4" t="inlineStr">
        <is>
          <t>Non-PEO NEO Average Compensation Actually Paid Amount</t>
        </is>
      </c>
      <c r="B10" s="4" t="inlineStr">
        <is>
          <t xml:space="preserve"> </t>
        </is>
      </c>
      <c r="C10" s="4" t="inlineStr">
        <is>
          <t xml:space="preserve"> </t>
        </is>
      </c>
      <c r="D10" s="5" t="n">
        <v>352768</v>
      </c>
      <c r="E10" s="6" t="n">
        <v>2710291</v>
      </c>
      <c r="F10" s="6" t="n">
        <v>1921349</v>
      </c>
    </row>
    <row r="11">
      <c r="A11" s="4" t="inlineStr">
        <is>
          <t>Adjustment to Non-PEO NEO Compensation Footnote [Text Block]</t>
        </is>
      </c>
      <c r="B11" s="4" t="inlineStr">
        <is>
          <t xml:space="preserve"> </t>
        </is>
      </c>
      <c r="C11" s="4" t="inlineStr">
        <is>
          <t xml:space="preserve"> </t>
        </is>
      </c>
      <c r="D11" s="4" t="inlineStr">
        <is>
          <t>The dollar amounts reported represent the average amount of “compensation actually paid” to the named executive officers as a group (excluding Mr. Beck and Mr. Knitzer, as applicable), as computed in accordance with Item 402(v) of Regulation S-K. The dollar amounts do not reflect the actual average amount of compensation earned by or paid to the named executive officers as a group (excluding Mr. Beck and Mr. Knitzer, as applicable) during the applicable year. In accordance with the requirements of Item 402(v) of Regulation S-K, the following adjustments were made to average total compensation for the named executive officers as a group (excluding Mr. Beck and Mr. Knitzer, as applicable) for each year to determine the compensation actually paid, using the same methodology described above in footnote 2:
(a)
The amounts deducted or added in calculating the total average equity award adjustments are as follows:
Year
Average Reported Summary Compensation Table Total for Non-CEO NEOs ($)
Less: Average Reported Value of Equity Awards(a) ($)
Add: Average Equity Award Adjustments(b) ($)
Average Compensation Actually Paid to Non-CEO NEOs ($)
2022
1,559,523
711,188
(495,567
)
352,768
2021
1,425,961
373,407
1,657,737
2,710,291
2020
1,599,449
562,188
884,087
1,921,349
Year
Average Year End Fair Value of Equity Awards Granted in the Year ($)
Year over Year Average Change in Fair Value of Outstanding and Unvested Equity Awards ($)
Average Fair Value as of Vesting Date of Equity Awards Granted and Vested in the Year ($)
Year over Year Average Change in Fair Value of Equity Awards Granted in Prior Years that Vested in the Year ($)
Average Fair Value at the End of the Prior Year of Equity Awards that Failed to Meet Vesting Conditions in the Year ($)
Average Value of Dividends or other Earnings Paid on Stock or Option Awards not Otherwise Reflected in Fair Value or Total Compensation ($)
Total Average Equity Award Adjustments ($)
2022
228,822
(333,259
)
63,356
(493,920
)
—
39,434
(495,567
)
2021
644,027
528,887
166,476
293,032
—
25,314
1,657,737
2020
698,510
11,595
197,260
(29,216
)
—
5,939
884,087</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The most important financial performance measures used by the Company to link executive compensation actually paid to the Company’s named executive officers, for the most recently completed fiscal year, to the Company’s performance are as follows:
•
Pre-provision net income
•
Return on assets
•
Total shareholder return</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109.16</v>
      </c>
      <c r="E17" s="6" t="n">
        <v>199</v>
      </c>
      <c r="F17" s="8" t="n">
        <v>100.77</v>
      </c>
    </row>
    <row r="18">
      <c r="A18" s="4" t="inlineStr">
        <is>
          <t>Peer Group Total Shareholder Return Amount</t>
        </is>
      </c>
      <c r="B18" s="4" t="inlineStr">
        <is>
          <t xml:space="preserve"> </t>
        </is>
      </c>
      <c r="C18" s="4" t="inlineStr">
        <is>
          <t xml:space="preserve"> </t>
        </is>
      </c>
      <c r="D18" s="8" t="n">
        <v>107.05</v>
      </c>
      <c r="E18" s="8" t="n">
        <v>122.65</v>
      </c>
      <c r="F18" s="8" t="n">
        <v>97.81999999999999</v>
      </c>
    </row>
    <row r="19">
      <c r="A19" s="4" t="inlineStr">
        <is>
          <t>Net Income (Loss)</t>
        </is>
      </c>
      <c r="B19" s="4" t="inlineStr">
        <is>
          <t xml:space="preserve"> </t>
        </is>
      </c>
      <c r="C19" s="4" t="inlineStr">
        <is>
          <t xml:space="preserve"> </t>
        </is>
      </c>
      <c r="D19" s="5" t="n">
        <v>51224000</v>
      </c>
      <c r="E19" s="5" t="n">
        <v>88687000</v>
      </c>
      <c r="F19" s="5" t="n">
        <v>26730000</v>
      </c>
    </row>
    <row r="20">
      <c r="A20" s="4" t="inlineStr">
        <is>
          <t>Company Selected Measure Amount</t>
        </is>
      </c>
      <c r="B20" s="4" t="inlineStr">
        <is>
          <t xml:space="preserve"> </t>
        </is>
      </c>
      <c r="C20" s="4" t="inlineStr">
        <is>
          <t xml:space="preserve"> </t>
        </is>
      </c>
      <c r="D20" s="6" t="n">
        <v>66516000</v>
      </c>
      <c r="E20" s="6" t="n">
        <v>96020000</v>
      </c>
      <c r="F20" s="6" t="n">
        <v>47338000</v>
      </c>
    </row>
    <row r="21">
      <c r="A21" s="4" t="inlineStr">
        <is>
          <t>PEO Name</t>
        </is>
      </c>
      <c r="B21" s="4" t="inlineStr">
        <is>
          <t>Mr. Knitzer</t>
        </is>
      </c>
      <c r="C21" s="4" t="inlineStr">
        <is>
          <t>Mr. Beck</t>
        </is>
      </c>
      <c r="D21" s="4" t="inlineStr">
        <is>
          <t>Mr. Beck</t>
        </is>
      </c>
      <c r="E21" s="4" t="inlineStr">
        <is>
          <t>Mr. Beck</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 xml:space="preserve">
•
Pre-provision net income</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Total shareholder return</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Return on assets</t>
        </is>
      </c>
      <c r="E30" s="4" t="inlineStr">
        <is>
          <t xml:space="preserve"> </t>
        </is>
      </c>
      <c r="F30" s="4" t="inlineStr">
        <is>
          <t xml:space="preserve"> </t>
        </is>
      </c>
    </row>
    <row r="31">
      <c r="A31" s="4" t="inlineStr">
        <is>
          <t>Mr. Be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5" t="n">
        <v>4915677</v>
      </c>
      <c r="E33" s="5" t="n">
        <v>3726285</v>
      </c>
      <c r="F33" s="5" t="n">
        <v>2800893</v>
      </c>
    </row>
    <row r="34">
      <c r="A34" s="4" t="inlineStr">
        <is>
          <t>PEO Actually Paid Compensation Amount</t>
        </is>
      </c>
      <c r="B34" s="4" t="inlineStr">
        <is>
          <t xml:space="preserve"> </t>
        </is>
      </c>
      <c r="C34" s="4" t="inlineStr">
        <is>
          <t xml:space="preserve"> </t>
        </is>
      </c>
      <c r="D34" s="6" t="n">
        <v>381140</v>
      </c>
      <c r="E34" s="6" t="n">
        <v>8222521</v>
      </c>
      <c r="F34" s="6" t="n">
        <v>3920578</v>
      </c>
    </row>
    <row r="35">
      <c r="A35" s="4" t="inlineStr">
        <is>
          <t>Mr. Knitz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4" t="inlineStr">
        <is>
          <t xml:space="preserve"> </t>
        </is>
      </c>
      <c r="E37" s="4" t="inlineStr">
        <is>
          <t xml:space="preserve"> </t>
        </is>
      </c>
      <c r="F37" s="6" t="n">
        <v>3441816</v>
      </c>
    </row>
    <row r="38">
      <c r="A38" s="4" t="inlineStr">
        <is>
          <t>PEO Actually Paid Compensation Amount</t>
        </is>
      </c>
      <c r="B38" s="4" t="inlineStr">
        <is>
          <t xml:space="preserve"> </t>
        </is>
      </c>
      <c r="C38" s="4" t="inlineStr">
        <is>
          <t xml:space="preserve"> </t>
        </is>
      </c>
      <c r="D38" s="4" t="inlineStr">
        <is>
          <t xml:space="preserve"> </t>
        </is>
      </c>
      <c r="E38" s="4" t="inlineStr">
        <is>
          <t xml:space="preserve"> </t>
        </is>
      </c>
      <c r="F38" s="6" t="n">
        <v>1305368</v>
      </c>
    </row>
    <row r="39">
      <c r="A39" s="4" t="inlineStr">
        <is>
          <t>PEO [Member] | Mr. Beck [Member] | Reported Value of Equity Award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2999974</v>
      </c>
      <c r="E41" s="6" t="n">
        <v>1679946</v>
      </c>
      <c r="F41" s="6" t="n">
        <v>1229495</v>
      </c>
    </row>
    <row r="42">
      <c r="A42" s="4" t="inlineStr">
        <is>
          <t>PEO [Member] | Mr. Beck [Member] | Equity Award Adjustme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1534563</v>
      </c>
      <c r="E44" s="6" t="n">
        <v>6176182</v>
      </c>
      <c r="F44" s="6" t="n">
        <v>2349180</v>
      </c>
    </row>
    <row r="45">
      <c r="A45" s="4" t="inlineStr">
        <is>
          <t>PEO [Member] | Mr. Beck [Member] | Year End Fair Value of Equity Awards Grante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965224</v>
      </c>
      <c r="E47" s="6" t="n">
        <v>2860183</v>
      </c>
      <c r="F47" s="6" t="n">
        <v>1863394</v>
      </c>
    </row>
    <row r="48">
      <c r="A48" s="4" t="inlineStr">
        <is>
          <t>PEO [Member] | Mr. Beck [Member] | Year Over Year Change in Fair Value of Outstanding and Unvested Equity Award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1134964</v>
      </c>
      <c r="E50" s="6" t="n">
        <v>1429691</v>
      </c>
      <c r="F50" s="6" t="n">
        <v>-11407</v>
      </c>
    </row>
    <row r="51">
      <c r="A51" s="4" t="inlineStr">
        <is>
          <t>PEO [Member] | Mr. Beck [Member] | Fair Value as of Vesting Date of Equity Awards Granted and Vested in the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267265</v>
      </c>
      <c r="E53" s="6" t="n">
        <v>842850</v>
      </c>
      <c r="F53" s="6" t="n">
        <v>494371</v>
      </c>
    </row>
    <row r="54">
      <c r="A54" s="4" t="inlineStr">
        <is>
          <t>PEO [Member] | Mr. Beck [Member] | Year Over Year Change in Fair Value of Equity Awards Granted in Prior Years that Vested in the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1780084</v>
      </c>
      <c r="E56" s="6" t="n">
        <v>963945</v>
      </c>
      <c r="F56" s="6" t="n">
        <v>-8816</v>
      </c>
    </row>
    <row r="57">
      <c r="A57" s="4" t="inlineStr">
        <is>
          <t>PEO [Member] | Mr. Beck [Member] | Value of Dividends or other Earnings Paid on Stock or Option Awards not Otherwise Reflected in Fair Value or Total Compensatio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147996</v>
      </c>
      <c r="E59" s="6" t="n">
        <v>79512</v>
      </c>
      <c r="F59" s="6" t="n">
        <v>11638</v>
      </c>
    </row>
    <row r="60">
      <c r="A60" s="4" t="inlineStr">
        <is>
          <t>PEO [Member] | Mr. Beck [Member] | Total Equity Award Adjustme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1534563</v>
      </c>
      <c r="E62" s="6" t="n">
        <v>6176182</v>
      </c>
      <c r="F62" s="6" t="n">
        <v>2349180</v>
      </c>
    </row>
    <row r="63">
      <c r="A63" s="4" t="inlineStr">
        <is>
          <t>PEO [Member] | Mr. Knitzer [Member] | Equity Award Adjustment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6" t="n">
        <v>-2136448</v>
      </c>
    </row>
    <row r="66">
      <c r="A66" s="4" t="inlineStr">
        <is>
          <t>PEO [Member] | Mr. Knitzer [Member] | Year Over Year Change in Fair Value of Outstanding and Unvested Equity Award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6" t="n">
        <v>85771</v>
      </c>
    </row>
    <row r="69">
      <c r="A69" s="4" t="inlineStr">
        <is>
          <t>PEO [Member] | Mr. Knitzer [Member] | Year Over Year Change in Fair Value of Equity Awards Granted in Prior Years that Vested in the Yea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6" t="n">
        <v>-1152968</v>
      </c>
    </row>
    <row r="72">
      <c r="A72" s="4" t="inlineStr">
        <is>
          <t>PEO [Member] | Mr. Knitzer [Member] | Fair Value at the End of the Prior Year of Equity Awards that Failed to Meet Vesting Conditions in the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6" t="n">
        <v>-1079477</v>
      </c>
    </row>
    <row r="75">
      <c r="A75" s="4" t="inlineStr">
        <is>
          <t>PEO [Member] | Mr. Knitzer [Member] | Value of Dividends or other Earnings Paid on Stock or Option Awards not Otherwise Reflected in Fair Value or Total Compensation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4" t="inlineStr">
        <is>
          <t xml:space="preserve"> </t>
        </is>
      </c>
      <c r="F77" s="6" t="n">
        <v>10226</v>
      </c>
    </row>
    <row r="78">
      <c r="A78" s="4" t="inlineStr">
        <is>
          <t>PEO [Member] | Mr. Knitzer [Member] | Total Equity Award Adjustmen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4" t="inlineStr">
        <is>
          <t xml:space="preserve"> </t>
        </is>
      </c>
      <c r="F80" s="6" t="n">
        <v>-2136448</v>
      </c>
    </row>
    <row r="81">
      <c r="A81" s="4" t="inlineStr">
        <is>
          <t>Non-PEO NEO [Member] | Average Year End Fair Value of Equity Awards Granted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228822</v>
      </c>
      <c r="E83" s="6" t="n">
        <v>644027</v>
      </c>
      <c r="F83" s="6" t="n">
        <v>698510</v>
      </c>
    </row>
    <row r="84">
      <c r="A84" s="4" t="inlineStr">
        <is>
          <t>Non-PEO NEO [Member] | Year Over Year Average Change in Fair Value of Outstanding and Unvested Equity Award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333259</v>
      </c>
      <c r="E86" s="6" t="n">
        <v>528887</v>
      </c>
      <c r="F86" s="6" t="n">
        <v>11595</v>
      </c>
    </row>
    <row r="87">
      <c r="A87" s="4" t="inlineStr">
        <is>
          <t>Non-PEO NEO [Member] | Average Fair Value as of Vesting Date of Equity Awards Granted and Vested in the Year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63356</v>
      </c>
      <c r="E89" s="6" t="n">
        <v>166476</v>
      </c>
      <c r="F89" s="6" t="n">
        <v>197260</v>
      </c>
    </row>
    <row r="90">
      <c r="A90" s="4" t="inlineStr">
        <is>
          <t>Non-PEO NEO [Member] | Year Over Year Average Change in Fair Value of Equity Awards Granted in Prior Years that Vested in the Yea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493920</v>
      </c>
      <c r="E92" s="6" t="n">
        <v>293032</v>
      </c>
      <c r="F92" s="6" t="n">
        <v>-29216</v>
      </c>
    </row>
    <row r="93">
      <c r="A93" s="4" t="inlineStr">
        <is>
          <t>Non-PEO NEO [Member] | Average Value of Dividends or other Earnings Paid on Stock or Option Awards not Otherwise Reflected in Fair Value or Total Compensation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6" t="n">
        <v>39434</v>
      </c>
      <c r="E95" s="6" t="n">
        <v>25314</v>
      </c>
      <c r="F95" s="6" t="n">
        <v>5939</v>
      </c>
    </row>
    <row r="96">
      <c r="A96" s="4" t="inlineStr">
        <is>
          <t>Non-PEO NEO [Member] | Total Average Equity Award Adjustment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6" t="n">
        <v>-495567</v>
      </c>
      <c r="E98" s="6" t="n">
        <v>1657737</v>
      </c>
      <c r="F98" s="6" t="n">
        <v>884087</v>
      </c>
    </row>
    <row r="99">
      <c r="A99" s="4" t="inlineStr">
        <is>
          <t>Non-PEO NEO [Member] | Average Reported Value Of Equity Award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6" t="n">
        <v>711188</v>
      </c>
      <c r="E101" s="6" t="n">
        <v>373407</v>
      </c>
      <c r="F101" s="6" t="n">
        <v>562188</v>
      </c>
    </row>
    <row r="102">
      <c r="A102" s="4" t="inlineStr">
        <is>
          <t>Non-PEO NEO [Member] | Average Equity Award Adjustmen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5" t="n">
        <v>-495567</v>
      </c>
      <c r="E104" s="5" t="n">
        <v>1657737</v>
      </c>
      <c r="F104" s="5" t="n">
        <v>884087</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1:09:02Z</dcterms:created>
  <dcterms:modified xmlns:dcterms="http://purl.org/dc/terms/" xmlns:xsi="http://www.w3.org/2001/XMLSchema-instance" xsi:type="dcterms:W3CDTF">2023-04-12T21:09:02Z</dcterms:modified>
</cp:coreProperties>
</file>